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6">
  <si>
    <t>Mar. 01, 2016</t>
  </si>
  <si>
    <t>American Century Mutual Funds, Inc. Prospectus and Summary Prospectus Supplement Fundamental Equity Fund Supplement dated June 8, 2016 n Prospectus and Summary Prospectus dated March 1, 2016 Fundamental Equity Fund will be renamed Sustainable Equity Fund effective August 10, 2016. All other changes are effective as of June 8, 2016.</t>
  </si>
  <si>
    <t>American Century Mutual Funds, Inc | FUNDAMENTAL EQUITY FUND</t>
  </si>
  <si>
    <t>Principal Investment Strategies</t>
  </si>
  <si>
    <t>The fund will generally invest in larger-sized companies using a quantitative model that combines fundamental measures of a stock’s value and growth potential. To measure value, the managers may use ratios of stock price-to-earnings and stock price-to-cash flow, among others. To measure growth, the managers may use the rate of growth of a company’s earnings and cash flow and changes in its earnings estimates, as well as other factors. The model also considers price momentum. The portfolio managers also take environmental, social and governance ("ESG") factors into account in making investment decisions. The portfolio managers attempt to build a portfolio of stocks that provides better returns than, and a dividend yield comparable to, the S&amp;P 500® Index, without taking on significant additional risk. Under normal market conditions, the fund will invest at least 80% of its net assets in equity securities. Although the portfolio managers intend to invest the fund’s assets primarily in U.S. securities, the fund may invest in securities of foreign companies when these securities meet the portfolio managers’ standards of selection. When determining whether to sell a security, the portfolio managers consider among other things, a security’s price, whether a security’s risk parameters outweigh its return opportunities, general market conditions, whether the security meets their ESG criteria, and any other factor deemed relevant by the portfolio managers.</t>
  </si>
  <si>
    <t>Principal Risks</t>
  </si>
  <si>
    <t>• Style Risk - If at any time the market is not favoring the fund’s investment process, the fund’s gains may not be as big as, or its losses may be bigger than, those of other equity funds using different investment styles. • Benchmark Correlation - The fund’s performance will be tied to the performance of its benchmark, the S&amp;P 500 ® Index. If the fund’s benchmark goes down, it is likely that the fund’s performance will go down . • ESG Criteria Risk - Because the fund's ESG criteria may exclude the securities of certain issuers for nonfinancial reasons, the fund may forego some market opportunities available to funds that do not use ESG criteria. • Foreign Securities - The fund may invest in foreign securities, which can be riskier than investing in U.S. securities. Securities of foreign issuers may be less liquid, more volatile and harder to value than U.S. securities. • Market Risk - The value of the fund’s shares will go up and down based on the performance of the companies whose securities it owns and other factors generally affecting the securities market.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si>
  <si>
    <t>Label</t>
  </si>
  <si>
    <t>Element</t>
  </si>
  <si>
    <t>Value</t>
  </si>
  <si>
    <t>Prospectus:</t>
  </si>
  <si>
    <t>rr_ProspectusTable</t>
  </si>
  <si>
    <t>Document Type</t>
  </si>
  <si>
    <t>dei_DocumentType</t>
  </si>
  <si>
    <t>Document Period End Date</t>
  </si>
  <si>
    <t>dei_DocumentPeriodEndDate</t>
  </si>
  <si>
    <t>Jun. 7,
		2016</t>
  </si>
  <si>
    <t>Entity Registrant Name</t>
  </si>
  <si>
    <t>dei_EntityRegistrantName</t>
  </si>
  <si>
    <t>AMERICAN CENTURY MUTUAL FUNDS, INC.</t>
  </si>
  <si>
    <t>Central Index Key</t>
  </si>
  <si>
    <t>dei_EntityCentralIndexKey</t>
  </si>
  <si>
    <t>Amendment Flag</t>
  </si>
  <si>
    <t>dei_AmendmentFlag</t>
  </si>
  <si>
    <t>false</t>
  </si>
  <si>
    <t>Document Creation Date</t>
  </si>
  <si>
    <t>dei_DocumentCreationDate</t>
  </si>
  <si>
    <t>Document Effective Date</t>
  </si>
  <si>
    <t>dei_DocumentEffectiveDate</t>
  </si>
  <si>
    <t>Mar. 1,
		2016</t>
  </si>
  <si>
    <t>Prospectus Date</t>
  </si>
  <si>
    <t>rr_ProspectusD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t any given time your shares may be worth less than the price you paid for them. In other words, it is possible to lose money by investing in the fund.</t>
  </si>
  <si>
    <t>Risk Not Insured Depository Institution [Text]</t>
  </si>
  <si>
    <t>rr_RiskNotInsuredDepositoryInstitution</t>
  </si>
  <si>
    <t>An investment in the fund is not a bank deposit, and it is not insured or guaranteed by the Federal Deposit Insurance Corporation (FDIC) or any other government agency.</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row spans="1:1" r="4">
      <c t="s" s="2" r="A4">
        <v>3</v>
      </c>
    </row>
    <row spans="1:1" r="5">
      <c t="s" s="2" r="A5">
        <v>4</v>
      </c>
    </row>
    <row spans="1:1" r="6">
      <c t="s" s="2" r="A6">
        <v>5</v>
      </c>
    </row>
    <row spans="1:1" r="7">
      <c t="s" s="2" r="A7">
        <v>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39"/>
    <col customWidth="1" max="3" min="3" width="80"/>
  </cols>
  <sheetData>
    <row spans="1:3" r="1">
      <c t="s" s="3" r="A1">
        <v>7</v>
      </c>
      <c t="s" s="3" r="B1">
        <v>8</v>
      </c>
      <c t="s" s="1" r="C1">
        <v>9</v>
      </c>
    </row>
    <row spans="1:3" r="2">
      <c t="s" s="4" r="A2">
        <v>10</v>
      </c>
      <c t="s" s="2" r="B2">
        <v>11</v>
      </c>
    </row>
    <row spans="1:3" r="3">
      <c t="s" s="2" r="A3">
        <v>12</v>
      </c>
      <c t="s" s="2" r="B3">
        <v>13</v>
      </c>
      <c t="n" s="6" r="C3">
        <v>497</v>
      </c>
    </row>
    <row spans="1:3" r="4">
      <c t="s" s="2" r="A4">
        <v>14</v>
      </c>
      <c t="s" s="2" r="B4">
        <v>15</v>
      </c>
      <c t="s" s="2" r="C4">
        <v>16</v>
      </c>
    </row>
    <row spans="1:3" r="5">
      <c t="s" s="2" r="A5">
        <v>17</v>
      </c>
      <c t="s" s="2" r="B5">
        <v>18</v>
      </c>
      <c t="s" s="2" r="C5">
        <v>19</v>
      </c>
    </row>
    <row spans="1:3" r="6">
      <c t="s" s="2" r="A6">
        <v>20</v>
      </c>
      <c t="s" s="2" r="B6">
        <v>21</v>
      </c>
      <c t="n" s="6" r="C6">
        <v>100334</v>
      </c>
    </row>
    <row spans="1:3" r="7">
      <c t="s" s="2" r="A7">
        <v>22</v>
      </c>
      <c t="s" s="2" r="B7">
        <v>23</v>
      </c>
      <c t="s" s="2" r="C7">
        <v>24</v>
      </c>
    </row>
    <row spans="1:3" r="8">
      <c t="s" s="2" r="A8">
        <v>25</v>
      </c>
      <c t="s" s="2" r="B8">
        <v>26</v>
      </c>
      <c t="s" s="2" r="C8">
        <v>16</v>
      </c>
    </row>
    <row spans="1:3" r="9">
      <c t="s" s="2" r="A9">
        <v>27</v>
      </c>
      <c t="s" s="2" r="B9">
        <v>28</v>
      </c>
      <c t="s" s="2" r="C9">
        <v>29</v>
      </c>
    </row>
    <row spans="1:3" r="10">
      <c t="s" s="2" r="A10">
        <v>30</v>
      </c>
      <c t="s" s="2" r="B10">
        <v>31</v>
      </c>
      <c t="s" s="2" r="C10">
        <v>29</v>
      </c>
    </row>
    <row spans="1:3" r="11">
      <c t="s" s="2" r="A11">
        <v>2</v>
      </c>
    </row>
    <row spans="1:3" r="12">
      <c t="s" s="4" r="A12">
        <v>10</v>
      </c>
      <c t="s" s="2" r="B12">
        <v>11</v>
      </c>
    </row>
    <row spans="1:3" r="13">
      <c t="s" s="2" r="A13">
        <v>32</v>
      </c>
      <c t="s" s="2" r="B13">
        <v>33</v>
      </c>
      <c t="s" s="2" r="C13">
        <v>3</v>
      </c>
    </row>
    <row spans="1:3" r="14">
      <c t="s" s="2" r="A14">
        <v>34</v>
      </c>
      <c t="s" s="2" r="B14">
        <v>35</v>
      </c>
      <c t="s" s="2" r="C14">
        <v>4</v>
      </c>
    </row>
    <row spans="1:3" r="15">
      <c t="s" s="2" r="A15">
        <v>36</v>
      </c>
      <c t="s" s="2" r="B15">
        <v>37</v>
      </c>
      <c t="s" s="2" r="C15">
        <v>5</v>
      </c>
    </row>
    <row spans="1:3" r="16">
      <c t="s" s="2" r="A16">
        <v>38</v>
      </c>
      <c t="s" s="2" r="B16">
        <v>39</v>
      </c>
      <c t="s" s="2" r="C16">
        <v>6</v>
      </c>
    </row>
    <row spans="1:3" r="17">
      <c t="s" s="2" r="A17">
        <v>40</v>
      </c>
      <c t="s" s="2" r="B17">
        <v>41</v>
      </c>
      <c t="s" s="2" r="C17">
        <v>42</v>
      </c>
    </row>
    <row spans="1:3" r="18">
      <c t="s" s="2" r="A18">
        <v>43</v>
      </c>
      <c t="s" s="2" r="B18">
        <v>44</v>
      </c>
      <c t="s" s="2" r="C18">
        <v>4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2T12:32:58Z</dcterms:created>
  <dcterms:modified xmlns:dcterms="http://purl.org/dc/terms/" xmlns:xsi="http://www.w3.org/2001/XMLSchema-instance" xsi:type="dcterms:W3CDTF">2016-06-22T12:32:58Z</dcterms:modified>
  <dc:title xmlns:dc="http://purl.org/dc/elements/1.1/">Untitled</dc:title>
  <dc:description xmlns:dc="http://purl.org/dc/elements/1.1/"/>
  <dc:subject xmlns:dc="http://purl.org/dc/elements/1.1/"/>
  <cp:keywords/>
  <cp:category/>
</cp:coreProperties>
</file>